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n. 28, 2019</t>
  </si>
  <si>
    <t>Risk/Return:</t>
  </si>
  <si>
    <t>Registrant Name</t>
  </si>
  <si>
    <t>DELAWARE GROUP LIMITED-TERM GOVERNMENT FUNDS</t>
  </si>
  <si>
    <t>Document Type</t>
  </si>
  <si>
    <t>497</t>
  </si>
  <si>
    <t>Document Period End Date</t>
  </si>
  <si>
    <t>Dec. 31,
		2018</t>
  </si>
  <si>
    <t>Amendment Flag</t>
  </si>
  <si>
    <t>false</t>
  </si>
  <si>
    <t>Central Index Key</t>
  </si>
  <si>
    <t>0000357059</t>
  </si>
  <si>
    <t>Document Effective Date</t>
  </si>
  <si>
    <t>Jun. 28,
		2019</t>
  </si>
  <si>
    <t>Document Creation Date</t>
  </si>
  <si>
    <t>Prospectus Date</t>
  </si>
  <si>
    <t>Apr. 30,
		2019</t>
  </si>
  <si>
    <t>Entity Inv Company Type</t>
  </si>
  <si>
    <t>N-1A</t>
  </si>
  <si>
    <t>Delaware Limited-Term Diversified Income Fund | Class A</t>
  </si>
  <si>
    <t>Trading Symbol</t>
  </si>
  <si>
    <t>DTRIX</t>
  </si>
  <si>
    <t>Delaware Limited-Term Diversified Income Fund | Class C</t>
  </si>
  <si>
    <t>DTICX</t>
  </si>
  <si>
    <t>Delaware Limited-Term Diversified Income Fund | Class R</t>
  </si>
  <si>
    <t>DLTRX</t>
  </si>
  <si>
    <t>Delaware Limited-Term Diversified Income Fund | Institutional Class</t>
  </si>
  <si>
    <t>DTINX</t>
  </si>
  <si>
    <t>Delaware Limited-Term Diversified Income Fund | Class R6</t>
  </si>
  <si>
    <t>DLTZX</t>
  </si>
  <si>
    <t>Delaware Limited-Term Diversified Income Fund</t>
  </si>
  <si>
    <t>DELAWARE GROUP ® Delaware Limited-Term
Diversified Income Fund (the “Fund”) Supplement
to the current Statutory Prospectus (the “Prospectus”) and Statement
of Additional Information (the “SAI”) The Board of Trustees
(“Trustees” or “Board”) of Delaware Group Government Fund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Under normal
circumstances, the Fund will invest at least 80% of its net assets, plus the amount of any borrowings for investment purposes,
in investment grade fixed income securities, including, but not limited to, fixed income securities issued or guaranteed by the
US government, its agencies or instrumentalities, and by US corporations (80% policy). Investment grade fixed income securities
are securities rated BBB- or higher by Standard &amp; Poor’s Financial Services LLC (S&amp;P) and Baa3 or higher by Moody’s
Investors Service, Inc. (Moody’s), or similarly rated by another nationally recognized statistical rating organization (NRSRO),
or those that are deemed to be of comparable quality. The Fund will maintain an average effective duration from one to three years.
The Fund’s investment manager, Delaware Management Company (Manager), will determine how much of the Fund’s assets
to allocate among the different types of fixed income securities in which the Fund may invest based on the Manager’s evaluation
of economic and market conditions and its assessment of the returns and potential for appreciation that can be achieved from various
sectors of the fixed income market.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corporate
debt obligations in which the Fund may invest include bonds, notes, debentures, and commercial paper of US companies and, subject
to the limitations described below, non-US companies. The Fund may also invest in a variety of securities that are issued or guaranteed
as to the payment of principal and interest by the US government, and by various agencies or instrumentalities, which have been
established or are sponsored by the US government, and, subject to the limitations described below, securities issued by foreign
governments. Additionally,
the Fund may invest in mortgage-backed securities issued or guaranteed by the US government, its agencies or instrumentalities,
government-sponsored corporations, and mortgage-backed securities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y
invest up to 20% of its net assets in below-investment-grade securities (also known as high yield or “junk” bonds). The Fund may
also invest up to 30% of its net assets in foreign securities, including up to 10% of its net assets in securities of issuers located
in emerging markets. The Fund’s total non-US dollar currency exposure will be limited, in the aggregate, to no more than
10% of its net assets. The Fund may
use a wide range of derivatives instruments, typically including options, futures contracts, options on futures contracts, forward
foreign currency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and will limit its investments in derivatives instruments to 20% of its net assets. The Fund’s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Austria Kapitalanlage AG Macquarie Investment
Management Europe Limited Macquarie Investment
Management Global Limited The following
replaces the information in the section of the Fund's Prospectus entitled "How we manage the Fund — Our principal investment
strategies”: The Manager
analyzes economic and market conditions, seeking to identify the securities or market sectors that the Manager believes are the
best investments for the Fund. Securities in which the Fund may invest include, but are not limited to, the following: •securities
issued or guaranteed by the US government, such as US Treasurys; •securities
issued by US government agencies or instrumentalities, such as securities of Ginnie Mae; •investment
grade and below-investment-grade corporate bonds; nonagency mortgage-backed securities (MBS), asset-backed securities (ABS), commercial
mortgage-backed securities (CMBS), collateralized mortgage obligations (CMOs), and real estate mortgage investment conduits (REMICs); •securities
of foreign issuers in both developed and emerging markets, denominated in foreign currencies and US dollars; •bank loans;
and •short-term
invest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Under normal
circumstances, the Fund will invest at least 80% of its net assets, plus the amount of any borrowings for investment purposes,
in investment grade fixed income securities. The Fund may invest in debt obligations issued or guaranteed by the US government,
its agencies or instrumentalities, and by US corporations. The corporate debt obligations in which the Fund may invest include
bonds, notes, debentures, and commercial paper of US companies. The US government securities in which the Fund may invest include
a variety of securities that are issued or guaranteed as to the payment of principal and interest by the US government, and by
various agencies or instrumentalities, which have been established or are sponsored by the US government. The Fund may
also invest in MBS issued or guaranteed by the US government, its agencies or instrumentalities, or by government-sponsored corporations.
Other MBS in which the Fund may invest are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intains
an average effective duration from one to three years. The Fund may
also invest up to 20% of its net assets in below-investment-grade securities (commonly known as high yield or “junk bonds”).
The Fund may invest in domestic corporate debt obligations, including notes, which may be convertible or nonconvertible, commercial
paper, units consisting of bonds with stock or warrants to buy stock attached, debentures and convertible debentures. The Fund
will invest in both rated and unrated bonds. Unrated bonds may be more speculative in nature than rated bonds. The Fund may
also invest up to 30% of its net assets in foreign securities, including up to 10% of its net assets in securities of issuers located
in emerging markets. The Manager will limit the Fund’s investments in total non-US dollar currency to no more than 10% of
its net assets. The Fund will hedge its total foreign currency exposure. These fixed income securities may include foreign government
securities, debt obligations of foreign companies, and securities issued by supranational entities. A supranational entity is an
entity established or financially supported by the national governments of one or more countries to promote reconstruction or development.
Examples of supranational entities include, among others, the International Bank for Reconstruction and Development (more commonly
known as the World Bank), the European Economic Community, the European Investment Bank, the Inter-Development Bank, and the Asian
Development Bank. The Fund may
invest in sponsored and unsponsored American depositary receipts (ADRs), European depositary receipts (EDRs), or global depositary
receipts (GDRs). The Fund may also invest in zero coupon bonds and may purchase shares of other investment companies. The Fund will
invest in both rated and unrated foreign securities. The Fund may
invest in securities issued in any currency and may hold foreign currencies. Securities of issuers within a given country may be
denominated in the currency of another country or in multinational currency units, such as the euro. The Fund may, from time to
time, purchase or sell foreign currencies and/or engage in forward foreign currency contracts in order to facilitate or expedite
settlement of Fund transactions and to minimize currency value fluctuations. In addition
to the investments discussed above, the Fund may use a wide range of derivatives instruments, typically including options, futures
contracts, options on futures contracts, forward foreign currency contracts, and swaps. The Fund will use derivatives for both
hedging and nonhedging purposes. The Fund will not use derivatives for reasons inconsistent with its investment objective and will
limit its investments in derivatives instruments to 20% of its net assets.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information is added after the section of the Fund’s Prospectus entitled “Who manages the Fund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AK and the Manager may also permit MIMAK to execute Fund security trades on behalf of the Manager and exercise investment
discretion for securities in certain markets where DMC believes it will be beneficial to utilize MIMAK’s specialized market
knowledge. Macquarie Investment
Management Global Limited (MIMGL), is located at 50 Martin Place, Sydney, Australia. MIMG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DMC believes it will be beneficial to utilize MIMGL’s specialized market knowledge. Macquarie Investment
Management Europe Limited, (MIMEL), is located at 28 Ropemaker Street, London, England. MIME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DMC believes it will be beneficial to utilize MIMEL’s specialized market knowledge. The following
information is added after the section of the Fund’s SAI entitled “Investment Manager and Other Service Providers —
Investment Manager”: Sub-Advisors The
Manager has also entered into Sub-Advisory Agreements on behalf of Delaware Limited-Term Diversified Income Fund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Under normal
circumstances, the Fund will invest at least 80% of its net assets, plus the amount of any borrowings for investment purposes,
in investment grade fixed income securities, including, but not limited to, fixed income securities issued or guaranteed by the
US government, its agencies or instrumentalities, and by US corporations (80% policy). Investment grade fixed income securities
are securities rated BBB- or higher by Standard &amp; Poor’s Financial Services LLC (S&amp;P) and Baa3 or higher by Moody’s
Investors Service, Inc. (Moody’s), or similarly rated by another nationally recognized statistical rating organization (NRSRO),
or those that are deemed to be of comparable quality. The Fund will maintain an average effective duration from one to three years.
The Fund’s investment manager, Delaware Management Company (Manager), will determine how much of the Fund’s assets
to allocate among the different types of fixed income securities in which the Fund may invest based on the Manager’s evaluation
of economic and market conditions and its assessment of the returns and potential for appreciation that can be achieved from various
sectors of the fixed income market.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corporate
debt obligations in which the Fund may invest include bonds, notes, debentures, and commercial paper of US companies and, subject
to the limitations described below, non-US companies. The Fund may also invest in a variety of securities that are issued or guaranteed
as to the payment of principal and interest by the US government, and by various agencies or instrumentalities, which have been
established or are sponsored by the US government, and, subject to the limitations described below, securities issued by foreign
governments. Additionally,
the Fund may invest in mortgage-backed securities issued or guaranteed by the US government, its agencies or instrumentalities,
government-sponsored corporations, and mortgage-backed securities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y
invest up to 20% of its net assets in below-investment-grade securities (also known as high yield or “junk” bonds). The Fund may
also invest up to 30% of its net assets in foreign securities, including up to 10% of its net assets in securities of issuers located
in emerging markets. The Fund’s total non-US dollar currency exposure will be limited, in the aggregate, to no more than
10% of its net assets. The Fund may
use a wide range of derivatives instruments, typically including options, futures contracts, options on futures contracts, forward
foreign currency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and will limit its investments in derivatives instruments to 20% of its net assets. The Fund’s
80% policy is nonfundamental and may be changed without shareholder approval. Fund shareholders would be given at least 60 days’
notice prior to any such change.</t>
  </si>
  <si>
    <t>Label</t>
  </si>
  <si>
    <t>Element</t>
  </si>
  <si>
    <t>Value</t>
  </si>
  <si>
    <t>dglt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the amount of any borrowings for investment purposes, in investment grade fixed income securities, including, but not limited to, fixed income securities issued or guaranteed by the US government, its agencies or instrumentalities, and by US corporation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4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9</v>
      </c>
      <c r="B7" s="4" t="s">
        <v>43</v>
      </c>
      <c r="C7" s="4" t="s">
        <v>10</v>
      </c>
    </row>
    <row r="8" spans="1:3">
      <c r="A8" s="4" t="s">
        <v>15</v>
      </c>
      <c r="B8" s="4" t="s">
        <v>44</v>
      </c>
      <c r="C8" s="4" t="s">
        <v>14</v>
      </c>
    </row>
    <row r="9" spans="1:3">
      <c r="A9" s="4" t="s">
        <v>13</v>
      </c>
      <c r="B9" s="4" t="s">
        <v>45</v>
      </c>
      <c r="C9" s="4" t="s">
        <v>14</v>
      </c>
    </row>
    <row r="10" spans="1:3">
      <c r="A10" s="4" t="s">
        <v>16</v>
      </c>
      <c r="B10" s="4" t="s">
        <v>46</v>
      </c>
      <c r="C10" s="4" t="s">
        <v>17</v>
      </c>
    </row>
    <row r="11" spans="1:3">
      <c r="A11" s="4" t="s">
        <v>18</v>
      </c>
      <c r="B11" s="4" t="s">
        <v>47</v>
      </c>
      <c r="C11" s="4" t="s">
        <v>19</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45:49Z</dcterms:created>
  <dcterms:modified xmlns:dcterms="http://purl.org/dc/terms/" xmlns:xsi="http://www.w3.org/2001/XMLSchema-instance" xsi:type="dcterms:W3CDTF">2019-08-22T16:45:49Z</dcterms:modified>
</cp:coreProperties>
</file>